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MO TRU" sheetId="2" r:id="rId2"/>
    <s:sheet name="Risk_Return Detail Data- GMO T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GMO TRUST</t>
  </si>
  <si>
    <t>Central Index Key</t>
  </si>
  <si>
    <t>dei_EntityCentralIndexKey</t>
  </si>
  <si>
    <t>Amendment Flag</t>
  </si>
  <si>
    <t>dei_AmendmentFlag</t>
  </si>
  <si>
    <t>false</t>
  </si>
  <si>
    <t>Document Creation Date</t>
  </si>
  <si>
    <t>dei_DocumentCreationDate</t>
  </si>
  <si>
    <t>Feb. 3,
		2016</t>
  </si>
  <si>
    <t>Document Effective Date</t>
  </si>
  <si>
    <t>dei_DocumentEffectiveDate</t>
  </si>
  <si>
    <t>Prospectus Date</t>
  </si>
  <si>
    <t>rr_ProspectusDate</t>
  </si>
  <si>
    <t>Jun. 30,
		2015</t>
  </si>
  <si>
    <t>Jun. 30, 2015</t>
  </si>
  <si>
    <t xml:space="preserve">GMO TRUST Amended and Restated Supplement dated February 3, 2016 to the GMO Trust Multi-Class Prospectus, dated June 30, 2015 This supplement amends and restates all prior supplements to the GMO Trust Multi-Class Prospectus, dated June 30, 2015. Amendments Dated February 3, 2016 GMO Emerging Country Debt Fund Thomas Cooper and Tina Vandersteel serve as Senior Members and Co-Heads of the Emerging Country Debt Team of Grantham, Mayo, Van Otterloo &amp; Co. LLC (GMO), investment adviser to GMO Emerging Country Debt Fund (ECDF). As part of a transition plan, Mr. Cooper will be reducing his involvement in the day-to-day management of ECDF over the coming months. Mr. Cooper will remain involved in the management of ECDFs portfolio through his retirement on September 30, 2016. Thereafter, Ms. Vandersteel will be the sole Senior Member and Head of the Emerging Country Debt Team. All references to the Senior Members of the Emerging Country Debt Team in the Prospectus are amended, and a footnote to the table below under Management of the Trust has been added, to reflect the foregoing. Effective February 1, 2016, ECDF charges a purchase premium of 0.75% of the amount invested and a redemption fee of 0.75% of the amount redeemed. The section captioned Shareholder fees on page 100 of the Prospectus is replaced with the following: Shareholder fees (fees paid directly from your investment) Class III Class IV Purchase premium (as a percentage of amount invested) 0.75 % 0.75 % Redemption fee (as a percentage of amount redeemed) 0.75 % 0.75 % In addition, the section captioned Example on page 100 is replaced with the following: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the expense waiver noted in the expense table. Although your actual costs may be higher or lower, based on these assumptions your costs would be: If you sell your shares If you do not sell your shares 1 Year 3 Years 5 Years 10 Years 1 Year 3 Years 5 Years 10 Years Class III $ 210 $ 340 $ 482 $ 897 $ 132 $ 255 $ 390 $ 782 Class IV $ 205 $ 324 $ 455 $ 837 $ 127 $ 239 $ 363 $ 722 All Prior Amendments GMO Benchmark-Free Bond Fund The Board of Trustees of GMO Trust (the Board) approved the liquidation and termination of GMO Benchmark-Free Bond Fund (BFBF). BFBF was liquidated on December 16, 2015. All references to BFBF in the Prospectus are amended to reflect the foregoing. GMO International Bond Fund The Board approved the liquidation and termination of GMO International Bond Fund (IBF). IBF was liquidated on September 30, 2015. All references to IBF in the Prospectus are amended to reflect the foregoing. GMO Benchmark-Free Fund Effective as of September 30, 2015 (the Effective Date), rather than as discussed in the Prospectus and Statement of Additional Information, GMO Benchmark-Free Fund (BFF) intends to make direct investments and intends to gain exposures through a wholly-owned Bermuda subsidiary. As a result of these changes, BFF will be exposed directly to the risks to which it would otherwise have been exposed indirectly. BFF will not invest in GMO GAAR Implementation Fund (GIF) and therefore all references in the Prospectus to BFFs investments through GIF are amended to reflect the foregoing. Fees and Expenses Effective as of the Effective Date, footnote 2 to the table captioned Annual Fund operating expenses on page 117 of the Prospectus is replaced with the following: 2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GM Major Markets Fund, a GMO Fund not offered by this Prospectus. The usefulness of those models may be diminished by the faulty incorporation of mathematical models into computer code, by reliance on proprietary and third-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GM Major Markets Funds performance. In addition, the description of Management and Operational Risk included in the Principal risks of investing in the Fund section of each Funds Fund Summary in the Prospectus is amended to reflect the foregoing. </t>
  </si>
  <si>
    <t>Supplement [Text Block]</t>
  </si>
  <si>
    <t>gmot_SupplementTextBlock</t>
  </si>
  <si>
    <t>GMO Emerging Country Debt Fund</t>
  </si>
  <si>
    <t xml:space="preserve">GMO TRUST Amended and Restated Supplement dated February 3, 2016 to the GMO Trust Multi-Class Prospectus, dated June 30, 2015 This supplement amends and restates all prior supplements to the GMO Trust Multi-Class Prospectus, dated June 30, 2015. Amendments Dated February 3, 2016 GMO Emerging Country Debt Fund Thomas Cooper and Tina Vandersteel serve as Senior Members and Co-Heads of the Emerging Country Debt Team of Grantham, Mayo, Van Otterloo &amp; Co. LLC (GMO), investment adviser to GMO Emerging Country Debt Fund (ECDF). As part of a transition plan, Mr. Cooper will be reducing his involvement in the day-to-day management of ECDF over the coming months. Mr. Cooper will remain involved in the management of ECDFs portfolio through his retirement on September 30, 2016. Thereafter, Ms. Vandersteel will be the sole Senior Member and Head of the Emerging Country Debt Team. All references to the Senior Members of the Emerging Country Debt Team in the Prospectus are amended, and a footnote to the table below under Management of the Trust has been added, to reflect the foregoing. Effective February 1, 2016, ECDF charges a purchase premium of 0.75% of the amount invested and a redemption fee of 0.75% of the amount redeemed. The section captioned Shareholder fees on page 100 of the Prospectus is replaced with the following: Shareholder fees (fees paid directly from your investment) Class III Class IV Purchase premium (as a percentage of amount invested) 0.75 % 0.75 % Redemption fee (as a percentage of amount redeemed) 0.75 % 0.75 % In addition, the section captioned Example on page 100 is replaced with the following: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the expense waiver noted in the expense table. Although your actual costs may be higher or lower, based on these assumptions your costs would be: If you sell your shares If you do not sell your shares 1 Year 3 Years 5 Years 10 Years 1 Year 3 Years 5 Years 10 Years Class III $ 210 $ 340 $ 482 $ 897 $ 132 $ 255 $ 390 $ 782 Class IV $ 205 $ 324 $ 455 $ 837 $ 127 $ 239 $ 363 $ 722 </t>
  </si>
  <si>
    <t>GMO Benchmark-Free Bond Fund</t>
  </si>
  <si>
    <t xml:space="preserve">GMO TRUST Amended and Restated Supplement dated February 3, 2016 to the GMO Trust Multi-Class Prospectus, dated June 30, 2015 This supplement amends and restates all prior supplements to the GMO Trust Multi-Class Prospectus, dated June 30, 2015. All Prior Amendments GMO Benchmark-Free Bond Fund The Board of Trustees of GMO Trust (the Board) approved the liquidation and termination of GMO Benchmark-Free Bond Fund (BFBF). BFBF was liquidated on December 16, 2015. All references to BFBF in the Prospectus are amended to reflect the foregoing. </t>
  </si>
  <si>
    <t>GMO International Bond Fund</t>
  </si>
  <si>
    <t xml:space="preserve">GMO TRUST Amended and Restated Supplement dated February 3, 2016 to the GMO Trust Multi-Class Prospectus, dated June 30, 2015 This supplement amends and restates all prior supplements to the GMO Trust Multi-Class Prospectus, dated June 30, 2015. All Prior Amendments GMO International Bond Fund The Board approved the liquidation and termination of GMO International Bond Fund (IBF). IBF was liquidated on September 30, 2015. All references to IBF in the Prospectus are amended to reflect the foregoing. </t>
  </si>
  <si>
    <t>GMO Benchmark-Free Fund</t>
  </si>
  <si>
    <t>GMO TRUST Amended and Restated Supplement dated February 3, 2016 to the GMO Trust Multi-Class Prospectus, dated June 30, 2015 This supplement amends and restates all prior supplements to the GMO Trust Multi-Class Prospectus, dated June 30, 2015. All Prior Amendments GMO Benchmark-Free Fund Effective as of September 30, 2015 (the Effective Date), rather than as discussed in the Prospectus and Statement of Additional Information, GMO Benchmark-Free Fund (BFF) intends to make direct investments and intends to gain exposures through a wholly-owned Bermuda subsidiary. As a result of these changes, BFF will be exposed directly to the risks to which it would otherwise have been exposed indirectly. BFF will not invest in GMO GAAR Implementation Fund (GIF) and therefore all references in the Prospectus to BFFs investments through GIF are amended to reflect the foregoing. Fees and Expenses Effective as of the Effective Date, footnote 2 to the table captioned Annual Fund operating expenses on page 117 of the Prospectus is replaced with the following: 2</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7212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MO TRU</vt:lpstr>
      <vt:lpstr>Risk_Return Detail Data- GMO T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01:16Z</dcterms:created>
  <dcterms:modified xmlns:dcterms="http://purl.org/dc/terms/" xmlns:xsi="http://www.w3.org/2001/XMLSchema-instance" xsi:type="dcterms:W3CDTF">2016-02-24T14:01:16Z</dcterms:modified>
  <dc:title xmlns:dc="http://purl.org/dc/elements/1.1/">Untitled</dc:title>
  <dc:description xmlns:dc="http://purl.org/dc/elements/1.1/"/>
  <dc:subject xmlns:dc="http://purl.org/dc/elements/1.1/"/>
  <cp:keywords/>
  <cp:category/>
</cp:coreProperties>
</file>